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radeweb Markets Inc.</t>
        </is>
      </c>
    </row>
    <row r="8">
      <c r="A8" s="4" t="inlineStr">
        <is>
          <t>Entity Central Index Key</t>
        </is>
      </c>
      <c r="B8" s="4" t="inlineStr">
        <is>
          <t>000175873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As required by Section 953(a) of the Dodd-Frank Wall Street Reform and Consumer Protection Act, and Item 402(v) of Regulation S-K, S-K)
Year Summary 1 Compensation 2 Average for Non-PEO 3 Average Non-PEO 4 Value of Initial Fixed $100 Net Income 7 Constant 8
Total 5 Peer Group 6
2022 $ 17,370,247 ($ 6,603,081 ) $ 5,461,901 ($ 613,799 ) $ 142.08 $ 113.64 $ 359,613,000 14.0 %
2021 $ 14,771,567 $ 110,340,110 $ 5,375,755 $ 23,246,352 $ 218.10 $ 131.62 $ 273,108,000 19.3 %
2020 $ 12,312,994 $ 66,016,725 $ 4,759,476 $ 17,470,321 $ 135.50 $ 99.47 $ 218,390,000 14.5 %
(1) The dollar amounts reported are the amounts reported for Mr. Olesky in the “Total” column of the Summary Compensation Table for the applicable year.
(2) The dollar amounts reported represent the amount of “compensation actually paid”, as computed in accordance with Item 402(v) of Regulation S-K.
Year Reported Summary Reported Grant Date Fair Value (a) Equity Award Adjustments (b) Compensation
2022 $ 17,370,247 $ 10,515,830 $ (13,457,498 ) ($ 6,603,081 )
2021 $ 14,771,567 $ 4,399,913 $ 99,968,456 $ 110,340,110
2020 $ 12,312,994 $ 3,999,956 $ 57,703,687 $ 66,016,725
(a) Represents the grant date fair value of equity awards as reported in the “Stock Awards” and “Option Awards” columns in the Summary Compensation Table (“SCT”) for the applicable year.
(b) The equity award adjustments for each applicable year include the addition (or subtraction, as applicable) of the following: (i) the year-end
Year Year End Fair Value of Equity the Year Year over Year Change in Fair Value of Outstanding Unvested Equity Awards Granted in Prior Year Fair Value Year over Year Change in Fair Value of Equity Awards Granted in Prior Years that Vested in Fair Value Year Value of Total Equity Award Adjustments
2022 $ 9,998,715 ($ 7,012,564 ) $ 0 ($ 16,528,931 ) $ 0 $ 85,283 ($ 13,457,498 )
2021 $ 8,911,959 $ 83,671,962 $ 0 $ 7,217,622 $ 0 $ 166,912 $ 99,968,456
2020 $ 9,639,720 $ 43,446,949 $ 0 $ 4,409,743 $ 0 $ 207,275 $ 57,703,687
(3) The dollar amounts reported represent the average of the amounts reported for the Company’s named executive officers (NEOs) as a group (excluding our CEO) in the “Total” column of the Summary Compensation Table in each applicable year. The names of each of the NEOs (excluding our CEO) included for purposes of calculating the average amounts in each applicable year are as follows: (i) for 2022, Sara Furber, Billy Hult, Enrico Bruni and Justin Peterson; (ii) for 2021, Robert Warshaw, Sara Furber, Billy Hult, Enrico Bruni and Justin Peterson; and (iii) for 2020, Robert Warshaw, Billy Hult, Enrico Bruni and Justin Peterson.
(4) The dollar amounts reported represent the average amount of “compensation actually paid” to the NEOs as a group (excluding our CEO), as computed in accordance with Item 402(v) of Regulation S-K.
Year Average Reported Summary Non-PEO Average Reported Grant Date Value of Equity Average Equity Award Adjustments (a) Average Actually Paid to Non- PEO NEOs
2022 $ 5,461,901 $ 2,490,155 ($ 3,585,545 ) ($ 613,799 )
2021 $ 5,375,755 $ 2,240,306 $ 20,110,904 $ 23,246,352
2020 $ 4,759,476 $ 1,603,718 $ 14,314,563 $ 17,470,321
(a) The amounts deducted or added in calculating the total average equity award adjustments are as follows:
Year Average Year End the Year Year over Year Average Change in Fair Value of Outstanding Unvested Equity Awards Granted in Prior Year Average Year over Year Average Change in Fair Value of Equity Awards Granted in Prior Years that Vested in the Year Average Year Average Total Average Equity Award Adjustments
2022 $ 2,208,532 ($ 2,771,511 ) $ 0 ($ 3,058,595 ) $ 0 $ 36,029 ($ 3,585,545 )
2021 $ 3,975,919 $ 14,915,175 $ 0 $ 1,173,517 $ 0 $ 46,294 $ 20,110,904
2020 $ 3,864,890 $ 9,510,776 $ 0 $ 870,138 $ 0 $ 68,758 $ 14,314,563
(5) The dollar amounts reported represent the amount of cumulative total return for our Class A common stock (“Company Cumulative TSR”) calculated as of the end of each measurement period based on an initial investment of $100 in our Class A common stock on December 31, 2019, assuming the reinvestment of all dividends.
(6) The dollar amounts reported represent the amount of cumulative total return for the Dow Jones US Financials Index (“Peer Group Cumulative TSR”) calculated as of the end of each measurement period based on an initial investment of $100 in shares of the Dow Jones US Financials Index on December 31, 2019, assuming the reinvestment of all dividends.
(7) The dollar amounts reported represent the amount of net income reflected in the Company’s audited financial statements for the applicable year.
(8) The percentage amounts reported represent the constant currency revenue change, which is a non-GAAP</t>
        </is>
      </c>
      <c r="C4" s="4" t="inlineStr">
        <is>
          <t xml:space="preserve"> </t>
        </is>
      </c>
      <c r="D4" s="4" t="inlineStr">
        <is>
          <t xml:space="preserve"> </t>
        </is>
      </c>
    </row>
    <row r="5">
      <c r="A5" s="4" t="inlineStr">
        <is>
          <t>Company Selected Measure Name</t>
        </is>
      </c>
      <c r="B5" s="4" t="inlineStr">
        <is>
          <t>constant currency revenue change</t>
        </is>
      </c>
      <c r="C5" s="4" t="inlineStr">
        <is>
          <t xml:space="preserve"> </t>
        </is>
      </c>
      <c r="D5" s="4" t="inlineStr">
        <is>
          <t xml:space="preserve"> </t>
        </is>
      </c>
    </row>
    <row r="6">
      <c r="A6" s="4" t="inlineStr">
        <is>
          <t>Named Executive Officers, Footnote [Text Block]</t>
        </is>
      </c>
      <c r="B6" s="4" t="inlineStr">
        <is>
          <t>The names of each of the NEOs (excluding our CEO) included for purposes of calculating the average amounts in each applicable year are as follows: (i) for 2022, Sara Furber, Billy Hult, Enrico Bruni and Justin Peterson; (ii) for 2021, Robert Warshaw, Sara Furber, Billy Hult, Enrico Bruni and Justin Peterson; and (iii) for 2020, Robert Warshaw, Billy Hult, Enrico Bruni and Justin Peterson.</t>
        </is>
      </c>
      <c r="C6" s="4" t="inlineStr">
        <is>
          <t xml:space="preserve"> </t>
        </is>
      </c>
      <c r="D6" s="4" t="inlineStr">
        <is>
          <t xml:space="preserve"> </t>
        </is>
      </c>
    </row>
    <row r="7">
      <c r="A7" s="4" t="inlineStr">
        <is>
          <t>Peer Group Issuers, Footnote [Text Block]</t>
        </is>
      </c>
      <c r="B7" s="4" t="inlineStr">
        <is>
          <t>The dollar amounts reported represent the amount of cumulative total return for the Dow Jones US Financials Index (“Peer Group Cumulative TSR”) calculated as of the end of each measurement period based on an initial investment of $100 in shares of the Dow Jones US Financials Index on December 31, 2019, assuming the reinvestment of all dividends.</t>
        </is>
      </c>
      <c r="C7" s="4" t="inlineStr">
        <is>
          <t xml:space="preserve"> </t>
        </is>
      </c>
      <c r="D7" s="4" t="inlineStr">
        <is>
          <t xml:space="preserve"> </t>
        </is>
      </c>
    </row>
    <row r="8">
      <c r="A8" s="4" t="inlineStr">
        <is>
          <t>PEO Total Compensation Amount</t>
        </is>
      </c>
      <c r="B8" s="5" t="n">
        <v>17370247</v>
      </c>
      <c r="C8" s="5" t="n">
        <v>14771567</v>
      </c>
      <c r="D8" s="5" t="n">
        <v>12312994</v>
      </c>
    </row>
    <row r="9">
      <c r="A9" s="4" t="inlineStr">
        <is>
          <t>PEO Actually Paid Compensation Amount</t>
        </is>
      </c>
      <c r="B9" s="5" t="n">
        <v>-6603081</v>
      </c>
      <c r="C9" s="6" t="n">
        <v>110340110</v>
      </c>
      <c r="D9" s="6" t="n">
        <v>66016725</v>
      </c>
    </row>
    <row r="10">
      <c r="A10" s="4" t="inlineStr">
        <is>
          <t>Adjustment To PEO Compensation, Footnote [Text Block]</t>
        </is>
      </c>
      <c r="B10" s="4" t="inlineStr">
        <is>
          <t xml:space="preserve">(2) The dollar amounts reported represent the amount of “compensation actually paid”, as computed in accordance with Item 402(v) of Regulation S-K.
Year Reported Summary Reported Grant Date Fair Value (a) Equity Award Adjustments (b) Compensation
2022 $ 17,370,247 $ 10,515,830 $ (13,457,498 ) ($ 6,603,081 )
2021 $ 14,771,567 $ 4,399,913 $ 99,968,456 $ 110,340,110
2020 $ 12,312,994 $ 3,999,956 $ 57,703,687 $ 66,016,725
(a) Represents the grant date fair value of equity awards as reported in the “Stock Awards” and “Option Awards” columns in the Summary Compensation Table (“SCT”) for the applicable year.
(b) The equity award adjustments for each applicable year include the addition (or subtraction, as applicable) of the following: (i) the year-end
Year Year End Fair Value of Equity the Year Year over Year Change in Fair Value of Outstanding Unvested Equity Awards Granted in Prior Year Fair Value Year over Year Change in Fair Value of Equity Awards Granted in Prior Years that Vested in Fair Value Year Value of Total Equity Award Adjustments
2022 $ 9,998,715 ($ 7,012,564 ) $ 0 ($ 16,528,931 ) $ 0 $ 85,283 ($ 13,457,498 )
2021 $ 8,911,959 $ 83,671,962 $ 0 $ 7,217,622 $ 0 $ 166,912 $ 99,968,456
2020 $ 9,639,720 $ 43,446,949 $ 0 $ 4,409,743 $ 0 $ 207,275 $ 57,703,687 </t>
        </is>
      </c>
      <c r="C10" s="4" t="inlineStr">
        <is>
          <t xml:space="preserve"> </t>
        </is>
      </c>
      <c r="D10" s="4" t="inlineStr">
        <is>
          <t xml:space="preserve"> </t>
        </is>
      </c>
    </row>
    <row r="11">
      <c r="A11" s="4" t="inlineStr">
        <is>
          <t>Non-PEO NEO Average Total Compensation Amount</t>
        </is>
      </c>
      <c r="B11" s="5" t="n">
        <v>5461901</v>
      </c>
      <c r="C11" s="6" t="n">
        <v>5375755</v>
      </c>
      <c r="D11" s="6" t="n">
        <v>4759476</v>
      </c>
    </row>
    <row r="12">
      <c r="A12" s="4" t="inlineStr">
        <is>
          <t>Non-PEO NEO Average Compensation Actually Paid Amount</t>
        </is>
      </c>
      <c r="B12" s="5" t="n">
        <v>-613799</v>
      </c>
      <c r="C12" s="6" t="n">
        <v>23246352</v>
      </c>
      <c r="D12" s="6" t="n">
        <v>17470321</v>
      </c>
    </row>
    <row r="13">
      <c r="A13" s="4" t="inlineStr">
        <is>
          <t>Adjustment to Non-PEO NEO Compensation Footnote [Text Block]</t>
        </is>
      </c>
      <c r="B13" s="4" t="inlineStr">
        <is>
          <t xml:space="preserve">(4) The dollar amounts reported represent the average amount of “compensation actually paid” to the NEOs as a group (excluding our CEO), as computed in accordance with Item 402(v) of Regulation S-K.
Year Average Reported Summary Non-PEO Average Reported Grant Date Value of Equity Average Equity Award Adjustments (a) Average Actually Paid to Non- PEO NEOs
2022 $ 5,461,901 $ 2,490,155 ($ 3,585,545 ) ($ 613,799 )
2021 $ 5,375,755 $ 2,240,306 $ 20,110,904 $ 23,246,352
2020 $ 4,759,476 $ 1,603,718 $ 14,314,563 $ 17,470,321
(a) The amounts deducted or added in calculating the total average equity award adjustments are as follows:
Year Average Year End the Year Year over Year Average Change in Fair Value of Outstanding Unvested Equity Awards Granted in Prior Year Average Year over Year Average Change in Fair Value of Equity Awards Granted in Prior Years that Vested in the Year Average Year Average Total Average Equity Award Adjustments
2022 $ 2,208,532 ($ 2,771,511 ) $ 0 ($ 3,058,595 ) $ 0 $ 36,029 ($ 3,585,545 )
2021 $ 3,975,919 $ 14,915,175 $ 0 $ 1,173,517 $ 0 $ 46,294 $ 20,110,904
2020 $ 3,864,890 $ 9,510,776 $ 0 $ 870,138 $ 0 $ 68,758 $ 14,314,563 </t>
        </is>
      </c>
      <c r="C13" s="4" t="inlineStr">
        <is>
          <t xml:space="preserve"> </t>
        </is>
      </c>
      <c r="D13" s="4" t="inlineStr">
        <is>
          <t xml:space="preserve"> </t>
        </is>
      </c>
    </row>
    <row r="14">
      <c r="A14" s="4" t="inlineStr">
        <is>
          <t>Compensation Actually Paid vs. Total Shareholder Return [Text Block]</t>
        </is>
      </c>
      <c r="B14" s="4" t="inlineStr">
        <is>
          <t xml:space="preserve"> Compensation Actually Paid and Cumulative TSR From 2021 year-end year-end, non-PEO Executive Compensation decreased 103%. The significant declines in both the compensation actually paid to the PEO and the average of the non-PEO From 2020 year-end year-end, non-PEO non-PEO From 2019 year-end year-end, The graphic below illustrates the relationship between compensation actually paid to the Company’s Cumulative TSR, as well as the relationship between the Company’s Cumulative TSR to the Peer Group Cumulative TSR for each of the periods described above. </t>
        </is>
      </c>
      <c r="C14" s="4" t="inlineStr">
        <is>
          <t xml:space="preserve"> </t>
        </is>
      </c>
      <c r="D14" s="4" t="inlineStr">
        <is>
          <t xml:space="preserve"> </t>
        </is>
      </c>
    </row>
    <row r="15">
      <c r="A15" s="4" t="inlineStr">
        <is>
          <t>Compensation Actually Paid vs. Net Income [Text Block]</t>
        </is>
      </c>
      <c r="B15" s="4" t="inlineStr">
        <is>
          <t xml:space="preserve"> Compensation Actually Paid and Net Income From 2021 year-end year-end, non-PEO From 2020 year-end year-end, non-PEO actually paid during the year, as the increase in net income correlated with the stock price appreciation during the year. From 2019 year-end year-end, The graphic below illustrates the relationship between compensation actually paid to the Company’s net income for each of the periods described above. </t>
        </is>
      </c>
      <c r="C15" s="4" t="inlineStr">
        <is>
          <t xml:space="preserve"> </t>
        </is>
      </c>
      <c r="D15" s="4" t="inlineStr">
        <is>
          <t xml:space="preserve"> </t>
        </is>
      </c>
    </row>
    <row r="16">
      <c r="A16" s="4" t="inlineStr">
        <is>
          <t>Compensation Actually Paid vs. Company Selected Measure [Text Block]</t>
        </is>
      </c>
      <c r="B16" s="4" t="inlineStr">
        <is>
          <t xml:space="preserve"> Compensation Actually Paid and Constant Currency Revenue Change From 2021 year-end year-end, non-PEO “Non-Equity non-PEO non-PEO From 2020 year-end year-end, non-PEO “Non-Equity non-PEO revenue change targets, which achieved the maximum payout performance goals set by the Compensation Committee for 2021. The number of PRSUs granted during 2021 to both the PEO and non-PEO From 2019 year-end year-end, The graphic below illustrates the relationship between compensation actually paid to the Company’s constant currency revenue change for each of the periods described above. </t>
        </is>
      </c>
      <c r="C16" s="4" t="inlineStr">
        <is>
          <t xml:space="preserve"> </t>
        </is>
      </c>
      <c r="D16" s="4" t="inlineStr">
        <is>
          <t xml:space="preserve"> </t>
        </is>
      </c>
    </row>
    <row r="17">
      <c r="A17" s="4" t="inlineStr">
        <is>
          <t>Total Shareholder Return Vs Peer Group [Text Block]</t>
        </is>
      </c>
      <c r="B17" s="4" t="inlineStr">
        <is>
          <t xml:space="preserve"> Compensation Actually Paid and Cumulative TSR From 2021 year-end year-end, non-PEO Executive Compensation decreased 103%. The significant declines in both the compensation actually paid to the PEO and the average of the non-PEO From 2020 year-end year-end, non-PEO non-PEO From 2019 year-end year-end, The graphic below illustrates the relationship between compensation actually paid to the Company’s Cumulative TSR, as well as the relationship between the Company’s Cumulative TSR to the Peer Group Cumulative TSR for each of the periods described above. </t>
        </is>
      </c>
      <c r="C17" s="4" t="inlineStr">
        <is>
          <t xml:space="preserve"> </t>
        </is>
      </c>
      <c r="D17" s="4" t="inlineStr">
        <is>
          <t xml:space="preserve"> </t>
        </is>
      </c>
    </row>
    <row r="18">
      <c r="A18" s="4" t="inlineStr">
        <is>
          <t>Tabular List [Table Text Block]</t>
        </is>
      </c>
      <c r="B18" s="4" t="inlineStr">
        <is>
          <t xml:space="preserve">Financial Performance Measures As described in greater detail in “Executive Compensation – Compensation Discussion and Analysis,” the Company’s executive compensation program reflects a variable pay-for-performance
• Constant Currency Revenue Change
• Constant Currency Adjusted EBTIDA Margin </t>
        </is>
      </c>
      <c r="C18" s="4" t="inlineStr">
        <is>
          <t xml:space="preserve"> </t>
        </is>
      </c>
      <c r="D18" s="4" t="inlineStr">
        <is>
          <t xml:space="preserve"> </t>
        </is>
      </c>
    </row>
    <row r="19">
      <c r="A19" s="4" t="inlineStr">
        <is>
          <t>Total Shareholder Return Amount</t>
        </is>
      </c>
      <c r="B19" s="7" t="n">
        <v>142.08</v>
      </c>
      <c r="C19" s="8" t="n">
        <v>218.1</v>
      </c>
      <c r="D19" s="8" t="n">
        <v>135.5</v>
      </c>
    </row>
    <row r="20">
      <c r="A20" s="4" t="inlineStr">
        <is>
          <t>Peer Group Total Shareholder Return Amount</t>
        </is>
      </c>
      <c r="B20" s="9" t="n">
        <v>113.64</v>
      </c>
      <c r="C20" s="9" t="n">
        <v>131.62</v>
      </c>
      <c r="D20" s="9" t="n">
        <v>99.47</v>
      </c>
    </row>
    <row r="21">
      <c r="A21" s="4" t="inlineStr">
        <is>
          <t>Net Income (Loss)</t>
        </is>
      </c>
      <c r="B21" s="5" t="n">
        <v>359613000</v>
      </c>
      <c r="C21" s="5" t="n">
        <v>273108000</v>
      </c>
      <c r="D21" s="5" t="n">
        <v>218390000</v>
      </c>
    </row>
    <row r="22">
      <c r="A22" s="4" t="inlineStr">
        <is>
          <t>Company Selected Measure Amount</t>
        </is>
      </c>
      <c r="B22" s="9" t="n">
        <v>0.14</v>
      </c>
      <c r="C22" s="10" t="n">
        <v>0.193</v>
      </c>
      <c r="D22" s="10" t="n">
        <v>0.145</v>
      </c>
    </row>
    <row r="23">
      <c r="A23" s="4" t="inlineStr">
        <is>
          <t>PEO Name</t>
        </is>
      </c>
      <c r="B23" s="4" t="inlineStr">
        <is>
          <t>Mr. Olesky</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Constant Currency Revenue Change</t>
        </is>
      </c>
      <c r="C26" s="4" t="inlineStr">
        <is>
          <t xml:space="preserve"> </t>
        </is>
      </c>
      <c r="D26" s="4" t="inlineStr">
        <is>
          <t xml:space="preserve"> </t>
        </is>
      </c>
    </row>
    <row r="27">
      <c r="A27" s="4" t="inlineStr">
        <is>
          <t>Non-GAAP Measure Description [Text Block]</t>
        </is>
      </c>
      <c r="B27" s="4" t="inlineStr">
        <is>
          <t>(8) The percentage amounts reported represent the constant currency revenue change, which is a non-GAAP</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Constant Currency Adjusted EBTIDA Margin</t>
        </is>
      </c>
      <c r="C30" s="4" t="inlineStr">
        <is>
          <t xml:space="preserve"> </t>
        </is>
      </c>
      <c r="D30" s="4" t="inlineStr">
        <is>
          <t xml:space="preserve"> </t>
        </is>
      </c>
    </row>
    <row r="31">
      <c r="A31" s="4" t="inlineStr">
        <is>
          <t>PEO [Member] | Fair Value of Equity Awards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Adjustment to Compensation Amount</t>
        </is>
      </c>
      <c r="B33" s="5" t="n">
        <v>10515830</v>
      </c>
      <c r="C33" s="5" t="n">
        <v>4399913</v>
      </c>
      <c r="D33" s="5" t="n">
        <v>3999956</v>
      </c>
    </row>
    <row r="34">
      <c r="A34" s="4" t="inlineStr">
        <is>
          <t>PEO [Member] | Equity Award Adjustments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6" t="n">
        <v>-13457498</v>
      </c>
      <c r="C36" s="6" t="n">
        <v>99968456</v>
      </c>
      <c r="D36" s="6" t="n">
        <v>57703687</v>
      </c>
    </row>
    <row r="37">
      <c r="A37" s="4" t="inlineStr">
        <is>
          <t>PEO [Member] | Equity Awards Adjustments Year End Fair Value of Awards Granted in Current Year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Equity Awards</t>
        </is>
      </c>
      <c r="B39" s="6" t="n">
        <v>9998715</v>
      </c>
      <c r="C39" s="6" t="n">
        <v>8911959</v>
      </c>
      <c r="D39" s="6" t="n">
        <v>9639720</v>
      </c>
    </row>
    <row r="40">
      <c r="A40" s="4" t="inlineStr">
        <is>
          <t>PEO [Member] | Equity Awards Adjustments Change In Fair Value as of Year End of Outstanding and Unvested Awards Granted in Prior Years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Equity Awards</t>
        </is>
      </c>
      <c r="B42" s="6" t="n">
        <v>-7012564</v>
      </c>
      <c r="C42" s="6" t="n">
        <v>83671962</v>
      </c>
      <c r="D42" s="6" t="n">
        <v>43446949</v>
      </c>
    </row>
    <row r="43">
      <c r="A43" s="4" t="inlineStr">
        <is>
          <t>PEO [Member] | Equity Awards Adjustments Change in Fair Value as of Vesting Date of Vested Awards During Current Year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Equity Awards</t>
        </is>
      </c>
      <c r="B45" s="6" t="n">
        <v>0</v>
      </c>
      <c r="C45" s="6" t="n">
        <v>0</v>
      </c>
      <c r="D45" s="6" t="n">
        <v>0</v>
      </c>
    </row>
    <row r="46">
      <c r="A46" s="4" t="inlineStr">
        <is>
          <t>PEO [Member] | Equity Awards Adjustments Change in Fair Value as of Vesting Date of Prior Year Awards Vested During Current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Equity Awards</t>
        </is>
      </c>
      <c r="B48" s="6" t="n">
        <v>-16528931</v>
      </c>
      <c r="C48" s="6" t="n">
        <v>7217622</v>
      </c>
      <c r="D48" s="6" t="n">
        <v>4409743</v>
      </c>
    </row>
    <row r="49">
      <c r="A49" s="4" t="inlineStr">
        <is>
          <t>PEO [Member] | Equity Awards Adjustments for Equity Awards Failed to Meet Performance Conditions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Equity Awards</t>
        </is>
      </c>
      <c r="B51" s="6" t="n">
        <v>0</v>
      </c>
      <c r="C51" s="6" t="n">
        <v>0</v>
      </c>
      <c r="D51" s="6" t="n">
        <v>0</v>
      </c>
    </row>
    <row r="52">
      <c r="A52" s="4" t="inlineStr">
        <is>
          <t>PEO [Member] | Equity Awards Adjustments Dividends or Other Earnings Paid on Equity Awards Not Otherwise Reflected in Fair Value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Equity Awards</t>
        </is>
      </c>
      <c r="B54" s="6" t="n">
        <v>85283</v>
      </c>
      <c r="C54" s="6" t="n">
        <v>166912</v>
      </c>
      <c r="D54" s="6" t="n">
        <v>207275</v>
      </c>
    </row>
    <row r="55">
      <c r="A55" s="4" t="inlineStr">
        <is>
          <t>Non-PEO NEO [Member] | Fair Value of Equity Awards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2490155</v>
      </c>
      <c r="C57" s="6" t="n">
        <v>2240306</v>
      </c>
      <c r="D57" s="6" t="n">
        <v>1603718</v>
      </c>
    </row>
    <row r="58">
      <c r="A58" s="4" t="inlineStr">
        <is>
          <t>Non-PEO NEO [Member] | Equity Award Adjustments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3585545</v>
      </c>
      <c r="C60" s="6" t="n">
        <v>20110904</v>
      </c>
      <c r="D60" s="6" t="n">
        <v>14314563</v>
      </c>
    </row>
    <row r="61">
      <c r="A61" s="4" t="inlineStr">
        <is>
          <t>Non-PEO NEO [Member] | Equity Awards Adjustments Year End Fair Value of Awards Granted in Current Year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Equity Awards</t>
        </is>
      </c>
      <c r="B63" s="6" t="n">
        <v>2208532</v>
      </c>
      <c r="C63" s="6" t="n">
        <v>3975919</v>
      </c>
      <c r="D63" s="6" t="n">
        <v>3864890</v>
      </c>
    </row>
    <row r="64">
      <c r="A64" s="4" t="inlineStr">
        <is>
          <t>Non-PEO NEO [Member] | Equity Awards Adjustments Change In Fair Value as of Year End of Outstanding and Unvested Awards Granted in Prior Years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Equity Awards</t>
        </is>
      </c>
      <c r="B66" s="6" t="n">
        <v>-2771511</v>
      </c>
      <c r="C66" s="6" t="n">
        <v>14915175</v>
      </c>
      <c r="D66" s="6" t="n">
        <v>9510776</v>
      </c>
    </row>
    <row r="67">
      <c r="A67" s="4" t="inlineStr">
        <is>
          <t>Non-PEO NEO [Member] | Equity Awards Adjustments Change in Fair Value as of Vesting Date of Vested Awards During Current Year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Equity Awards</t>
        </is>
      </c>
      <c r="B69" s="6" t="n">
        <v>0</v>
      </c>
      <c r="C69" s="6" t="n">
        <v>0</v>
      </c>
      <c r="D69" s="6" t="n">
        <v>0</v>
      </c>
    </row>
    <row r="70">
      <c r="A70" s="4" t="inlineStr">
        <is>
          <t>Non-PEO NEO [Member] | Equity Awards Adjustments Change in Fair Value as of Vesting Date of Prior Year Awards Vested During Current Year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Equity Awards</t>
        </is>
      </c>
      <c r="B72" s="6" t="n">
        <v>-3058595</v>
      </c>
      <c r="C72" s="6" t="n">
        <v>1173517</v>
      </c>
      <c r="D72" s="6" t="n">
        <v>870138</v>
      </c>
    </row>
    <row r="73">
      <c r="A73" s="4" t="inlineStr">
        <is>
          <t>Non-PEO NEO [Member] | Equity Awards Adjustments for Equity Awards Failed to Meet Performance Conditions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Equity Awards</t>
        </is>
      </c>
      <c r="B75" s="6" t="n">
        <v>0</v>
      </c>
      <c r="C75" s="6" t="n">
        <v>0</v>
      </c>
      <c r="D75" s="6" t="n">
        <v>0</v>
      </c>
    </row>
    <row r="76">
      <c r="A76" s="4" t="inlineStr">
        <is>
          <t>Non-PEO NEO [Member] | Equity Awards Adjustments Dividends or Other Earnings Paid on Equity Awards Not Otherwise Reflected in Fair Value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Equity Awards</t>
        </is>
      </c>
      <c r="B78" s="5" t="n">
        <v>36029</v>
      </c>
      <c r="C78" s="5" t="n">
        <v>46294</v>
      </c>
      <c r="D78" s="5" t="n">
        <v>6875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20:05:01Z</dcterms:created>
  <dcterms:modified xmlns:dcterms="http://purl.org/dc/terms/" xmlns:xsi="http://www.w3.org/2001/XMLSchema-instance" xsi:type="dcterms:W3CDTF">2023-03-23T20:05:01Z</dcterms:modified>
</cp:coreProperties>
</file>